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Summary of Sig" sheetId="7" state="visible" r:id="rId7"/>
    <sheet xmlns:r="http://schemas.openxmlformats.org/officeDocument/2006/relationships" name="Oil and Gas Properties" sheetId="8" state="visible" r:id="rId8"/>
    <sheet xmlns:r="http://schemas.openxmlformats.org/officeDocument/2006/relationships" name="Related Parties" sheetId="9" state="visible" r:id="rId9"/>
    <sheet xmlns:r="http://schemas.openxmlformats.org/officeDocument/2006/relationships" name="Credit Agreement - Beta Project" sheetId="10" state="visible" r:id="rId10"/>
    <sheet xmlns:r="http://schemas.openxmlformats.org/officeDocument/2006/relationships" name="Commitments and Contingencies" sheetId="11" state="visible" r:id="rId11"/>
    <sheet xmlns:r="http://schemas.openxmlformats.org/officeDocument/2006/relationships" name="Organization and Summary of S_2" sheetId="12" state="visible" r:id="rId12"/>
    <sheet xmlns:r="http://schemas.openxmlformats.org/officeDocument/2006/relationships" name="Oil and Gas Properties (Details" sheetId="13" state="visible" r:id="rId13"/>
    <sheet xmlns:r="http://schemas.openxmlformats.org/officeDocument/2006/relationships" name="Related Parties (Details)" sheetId="14" state="visible" r:id="rId14"/>
    <sheet xmlns:r="http://schemas.openxmlformats.org/officeDocument/2006/relationships" name="Credit Agreement - Beta Proje_2" sheetId="15" state="visible" r:id="rId15"/>
    <sheet xmlns:r="http://schemas.openxmlformats.org/officeDocument/2006/relationships" name="Commitments and Contingencies (" sheetId="16" state="visible" r:id="rId16"/>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9</t>
  </si>
  <si>
    <t>Nov. 05, 2019</t>
  </si>
  <si>
    <t>Document And Entity Information Abstract</t>
  </si>
  <si>
    <t>Document Type</t>
  </si>
  <si>
    <t>10-Q</t>
  </si>
  <si>
    <t>Amendment Flag</t>
  </si>
  <si>
    <t>false</t>
  </si>
  <si>
    <t>Document Period End Date</t>
  </si>
  <si>
    <t>Sep. 30,
		2019</t>
  </si>
  <si>
    <t>Entity Registrant Name</t>
  </si>
  <si>
    <t>Ridgewood Energy W Fund LLC</t>
  </si>
  <si>
    <t>Entity Central Index Key</t>
  </si>
  <si>
    <t>0001409947</t>
  </si>
  <si>
    <t>Current Fiscal Year End Date</t>
  </si>
  <si>
    <t>--12-31</t>
  </si>
  <si>
    <t>Document Fiscal Year Focus</t>
  </si>
  <si>
    <t>2019</t>
  </si>
  <si>
    <t>Document Fiscal Period Focus</t>
  </si>
  <si>
    <t>Q3</t>
  </si>
  <si>
    <t>Entity Filer Category</t>
  </si>
  <si>
    <t>Non-accelerated Filer</t>
  </si>
  <si>
    <t>Entity Small Business</t>
  </si>
  <si>
    <t>true</t>
  </si>
  <si>
    <t>Entity Emerging Growth Company</t>
  </si>
  <si>
    <t>Entity Common Stock, Shares Outstanding</t>
  </si>
  <si>
    <t>Entity File Number</t>
  </si>
  <si>
    <t>000-53177</t>
  </si>
  <si>
    <t>Entity Interactive Data Current</t>
  </si>
  <si>
    <t>Yes</t>
  </si>
  <si>
    <t>Document Quarterly Report</t>
  </si>
  <si>
    <t>Document Transition Report</t>
  </si>
  <si>
    <t>Entity Current Reporting Status</t>
  </si>
  <si>
    <t>Entity Incorporation, State or Country Code</t>
  </si>
  <si>
    <t>DE</t>
  </si>
  <si>
    <t>UNAUDITED CONDENSED BALANCE SHEETS - USD ($) $ in Thousands</t>
  </si>
  <si>
    <t>Dec. 31, 2018</t>
  </si>
  <si>
    <t>Current assets:</t>
  </si>
  <si>
    <t>Cash and cash equivalents</t>
  </si>
  <si>
    <t>Production receivable</t>
  </si>
  <si>
    <t>Due from affiliate (Note 3)</t>
  </si>
  <si>
    <t>Other current assets</t>
  </si>
  <si>
    <t>Total current assets</t>
  </si>
  <si>
    <t>Salvage fund</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Total current liabilities</t>
  </si>
  <si>
    <t>Long-term borrowings</t>
  </si>
  <si>
    <t>Asset retirement obligations</t>
  </si>
  <si>
    <t>Total liabilities</t>
  </si>
  <si>
    <t>Commitments and contingencies (Note 5)</t>
  </si>
  <si>
    <t xml:space="preserve"> </t>
  </si>
  <si>
    <t>Members' capital:</t>
  </si>
  <si>
    <t>Distributions</t>
  </si>
  <si>
    <t>Retained earnings</t>
  </si>
  <si>
    <t>Manager's total</t>
  </si>
  <si>
    <t>Capital contributions (625 shares authorized; 332.2918 issued and outstanding)</t>
  </si>
  <si>
    <t>Syndication costs</t>
  </si>
  <si>
    <t>Shareholders' total</t>
  </si>
  <si>
    <t>Total members' capital</t>
  </si>
  <si>
    <t>Total liabilities and members' capital</t>
  </si>
  <si>
    <t>UNAUDITED CONDENSED BALANCE SHEETS (Parenthetical) - shares</t>
  </si>
  <si>
    <t>Statement of Financial Position [Abstract]</t>
  </si>
  <si>
    <t>Shares authorized</t>
  </si>
  <si>
    <t>Shares issued</t>
  </si>
  <si>
    <t>Shares outstanding</t>
  </si>
  <si>
    <t>UNAUDITED CONDENSED STATEMENTS OF OPERATIONS - USD ($) $ in Thousands</t>
  </si>
  <si>
    <t>3 Months Ended</t>
  </si>
  <si>
    <t>Sep. 30, 2018</t>
  </si>
  <si>
    <t>Revenue</t>
  </si>
  <si>
    <t>Oil and gas revenue</t>
  </si>
  <si>
    <t>Other revenue</t>
  </si>
  <si>
    <t>Total revenue</t>
  </si>
  <si>
    <t>Expenses</t>
  </si>
  <si>
    <t>Depletion and amortization</t>
  </si>
  <si>
    <t>Operating expenses</t>
  </si>
  <si>
    <t>Management fees to affiliate</t>
  </si>
  <si>
    <t>General and administrative expenses</t>
  </si>
  <si>
    <t>Total expenses</t>
  </si>
  <si>
    <t>Gain on sale of oil and gas properties</t>
  </si>
  <si>
    <t>Income from operations</t>
  </si>
  <si>
    <t>Other (loss) income</t>
  </si>
  <si>
    <t>Gain on debt extinguishment</t>
  </si>
  <si>
    <t>Interest expense, net</t>
  </si>
  <si>
    <t>Total other (loss) income</t>
  </si>
  <si>
    <t>Net income</t>
  </si>
  <si>
    <t>Manager Interest</t>
  </si>
  <si>
    <t>Shareholder Interest</t>
  </si>
  <si>
    <t>Net income per share</t>
  </si>
  <si>
    <t>UNAUDITED CONDENSED STATEMENTS OF CHANGES IN PARTNERS CAPITAL - USD ($) $ in Thousands</t>
  </si>
  <si>
    <t># of Shares [Member]</t>
  </si>
  <si>
    <t>Manager [Member]</t>
  </si>
  <si>
    <t>Shareholders [Member]</t>
  </si>
  <si>
    <t>Total</t>
  </si>
  <si>
    <t>Balances at Dec. 31, 2017</t>
  </si>
  <si>
    <t>Balances, shares at Dec. 31, 2017</t>
  </si>
  <si>
    <t>Balances at Mar. 31, 2018</t>
  </si>
  <si>
    <t>Balances, shares at Mar. 31, 2018</t>
  </si>
  <si>
    <t>Balances at Sep. 30, 2018</t>
  </si>
  <si>
    <t>Balances, shares at Sep. 30, 2018</t>
  </si>
  <si>
    <t>Balances at Jun. 30, 2018</t>
  </si>
  <si>
    <t>Balances, shares at Jun. 30, 2018</t>
  </si>
  <si>
    <t>Balances at Dec. 31, 2018</t>
  </si>
  <si>
    <t>Balances, shares at Dec. 31, 2018</t>
  </si>
  <si>
    <t>Balances at Mar. 31, 2019</t>
  </si>
  <si>
    <t>Balances, shares at Mar. 31, 2019</t>
  </si>
  <si>
    <t>Balances at Sep. 30, 2019</t>
  </si>
  <si>
    <t>Balances, shares at Sep. 30, 2019</t>
  </si>
  <si>
    <t>Balances at Jun. 30, 2019</t>
  </si>
  <si>
    <t>Balances, shares at Jun. 30, 2019</t>
  </si>
  <si>
    <t>UNAUDITED CONDENSED STATEMENTS OF CASH FLOWS - USD ($) $ in Thousands</t>
  </si>
  <si>
    <t>Cash flows from operating activities</t>
  </si>
  <si>
    <t>Adjustments to reconcile net income to net cash provided by operating activities:</t>
  </si>
  <si>
    <t>Accretion expense</t>
  </si>
  <si>
    <t>Amortization of debt discounts</t>
  </si>
  <si>
    <t>Changes in assets and liabilities:</t>
  </si>
  <si>
    <t>(Increase) decrease in production receivable</t>
  </si>
  <si>
    <t>Decrease in due from affiliate</t>
  </si>
  <si>
    <t>Increase in other current assets</t>
  </si>
  <si>
    <t>Decrease in due to operators</t>
  </si>
  <si>
    <t>Increase (decrease) in accrued expenses</t>
  </si>
  <si>
    <t>Net cash provided by operating activities</t>
  </si>
  <si>
    <t>Cash flows from investing activities</t>
  </si>
  <si>
    <t>Capital expenditures for oil and gas properties</t>
  </si>
  <si>
    <t>Reimbursement from operator for capital expenditures</t>
  </si>
  <si>
    <t>Proceeds from sale of oil and gas properties</t>
  </si>
  <si>
    <t>Increase in salvage fund</t>
  </si>
  <si>
    <t>Net cash used in investing activities</t>
  </si>
  <si>
    <t>Cash flows from financing activities</t>
  </si>
  <si>
    <t>Repayments of long-term borrowing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ctivities</t>
  </si>
  <si>
    <t>Due to operators for accrued capital expenditures for oil and gas properties</t>
  </si>
  <si>
    <t>Organization and Summary of Significant Accounting Policies</t>
  </si>
  <si>
    <t>Organization, Consolidation and Presentation of Financial Statements [Abstract]</t>
  </si>
  <si>
    <t xml:space="preserve">1. Organization and Summary of Significant Accounting Policies Organization The Ridgewood Energy W Fund, LLC (the “Fund”),
a Delaware limited liability company, was formed on May 17, 2007 and operates pursuant to a limited liability company agreement
(the “LLC Agreement”) dated as of June 15, 2007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3, 4
and 5. 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changes in members’
capital and cash flows for the periods presented. Certain information and note disclosures normally included in annual financial
statements prepared in accordance with GAAP have been omitted in these unaudited interim condensed financial statements. The financial
position, results of operations, changes in members’ capital and cash flows for the periods presented herein are not necessarily
indicative of future financial results. These unaudited interim condensed financial statements should be read in conjunction with
the Fund’s December 31, 2018 financial statements and notes thereto included in the Fund’s Annual Report on Form 10-K
(“2018 Annual Report”) filed with the Securities and Exchange Commission (“SEC”). The year-end condensed
balance sheet data was derived from audited financial statements for the year ended December 31, 2018, but does not include all
annual disclosures required by GAAP.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Summary of Significant Accounting
Policies The Fund has provided discussion of significant
accounting policies in Note 1 of “Notes to Financial Statements” – “Organization and Summary of Significant
Accounting Policies” contained in Item 8. “Financial Statements and Supplementary Data” within its 2018 Annual
Report. There have been no significant changes to the Fund’s significant accounting policies during the three and nine months
ended September 30, 2019. Fair Value Measurements The Fund follows the accounting guidance
for fair value measurement for measuring fair value of assets and liabilities in its financial statements. The Fund’s financial
instruments consist of cash and cash equivalents, production receivable, due from affiliate, other current assets, salvage fund,
due to operators, accrued expenses and long-term debt. Except for long-term debt, the carrying amounts of these instruments approximate
fair value due to their short-term nature. The Fund’s long-term debt is valued
using an income approach and classified as Level 3 in the fair value hierarchy. The fair value of long-term debt is estimated by
discounting future cash payments of principal and interest to a present value amount using a market yield for debt instruments
with similar terms, maturities and credit ratings. The Fund also applies the provisions of the fair value measurement accounting
guidance to its non-financial assets and liabilities, such as oil and gas properties and asset retirement obligations, on a non-recurring
basi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Revenue Recognition Oil and gas revenues are recognized at
the point when control of oil and natural gas is transferred to the customers. Natural gas liquid sales are included within gas
sales. The Fund’s oil and natural gas generally are sold to its customers at prevailing market prices based on an index in
which the prices are published, adjusted for pricing differentials, quality of oil and pipeline allowance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The Fund invoices customers once its
performance obligations have been satisfied, at which point the payment is unconditional. Accordingly, the Fund’s oil and
natural gas contracts do not give rise to contract assets or liabilities. The receivables related to the Fund’s oil and gas
revenue are included within “Production receivable” on the Fund’s balance sheets. Other revenue is generated from the Fund’s
production handling, gathering and operating services agreement with an affiliated entity and other third parties. The Fund simply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n affiliated
entity and other third parties does not give rise to contract assets or liabilities. The receivables related to the Fund’s
proportionate share of revenue from an affiliate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The Fund also has an estimation process
for revenue and related accruals, and any identified difference between its revenue estimates and actual revenue has not been significant.
During each of the three and nine months ended September 30, 2019 and 2018, revenue recognized from performance obligations satisfied
in previous periods was not significant. Impairment of Long-Lived Assets The Fund reviews the carrying value of
its oil and gas properties for impairment whenever events and circumstances indicate that the recorded carrying value of the asset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valuation techniques that include both market and
income approaches and use Level 3 inputs. The fair value determinations require considerable judgment and are sensitive to change.
Different pricing assumptions, reserve estimates or discount rates could result in a different calculated impairment. There were no impairments of oil and gas
properties during each of the three and nine months ended September 30, 2019 and 2018. Fluctuations in oil and natural gas commodity
prices may impact the fair value of the Fund’s oil and gas properties. If oil and natural gas commodity prices decline, even
if only for a short period of time, it is possible that impairments of oil and gas properties will occur. 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was effective for the Fund beginning January 1, 2019.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 </t>
  </si>
  <si>
    <t>Oil and Gas Properties</t>
  </si>
  <si>
    <t>Oil And Gas Properties</t>
  </si>
  <si>
    <t>2. Oil and Gas Properties The Fund as well as other funds managed
by the Manager that invested in the Beta Project elected not to participate in the drilling of the 8th well proposed by Walter
Oil and Gas Corporation. As a result, the Fund was due reimbursement for a portion of the cost relating to the slot on the Beta
Project platform that was utilized by the other third-party working interest owners for the 8th well. On July 17, 2019, the Fund
and the other third-party working interest owners in the Beta Project agreed to a reimbursement to the Fund of $0.8 million, which
was recorded as a reduction to oil and gas properties on the Fund’s balance sheet as of September 30, 2019 and presented
as “Reimbursement from operator for capital expenditures” in the investing section of the Fund’s statement of
cash flows for the nine months ended September 30, 2019. The amount received was utilized by the Fund to repay a portion of the
long-term debt outstanding under its Credit Agreement (defined below). On August 10, 2018, the Fund entered into
a purchase and sale agreement (“PSA”) to sell a portion of the Fund’s working interest in the Beta Project to
Walter Oil &amp; Gas Corporation and Gordy Oil Company (collectively the “Buyers”) with an effective date of January
1, 2018. Certain other funds managed by the Manager were also parties to the PSA. The Fund had a 3.0% working interest in the Beta
Project and sold a 0.11% working interest to the Buyers for a total purchase price of $1.0 million, subject to purchase price and
customary post-closing adjustments. The transaction closed on August 10, 2018 and the Fund received $0.9 million in cash, which
included preliminary purchase price adjustments primarily related to the net cash flows from the effective date to the closing
date. The net carrying value of the working interest
sold as of the closing date was approximately $0.7 million and the related asset retirement obligation was approximately $12 thousand.
A gain to the Fund of approximately $0.3 million was recognized in third quarter 2018, subject to customary post-closing adjustments.
During fourth quarter 2018, the Fund recognized a post-closing adjustment in the amount of $10 thousand, which was recorded as
an adjustment to the purchase price and a reduction to gain on sale of oil and gas properties. The proceeds from the sale were
utilized by the Fund to repay a portion of the long-term debt outstanding under its Credit Agreement (defined below).</t>
  </si>
  <si>
    <t>Related Parties</t>
  </si>
  <si>
    <t>Related Party Transactions [Abstract]</t>
  </si>
  <si>
    <t>3. Related Parties Pursuant to the terms of the LLC Agreement,
the Manager is entitled to receive an annual management fee, payable monthly, of 2.5% of total capital contributions, net of cumulative
dry-hole and related well costs incurred by the Fund, however, the Manager is permitted to waive the management fee at its own
discretion. Therefore, the management fee may be temporarily waived to accommodate the Fund’s short-term commitments. Management
fees during each of the three and nine months ended September 30, 2019 and 2018 were $0.2 million and $0.7 million, respectively. The Manager is also entitled to receive
15% of the cash distributions from operations made by the Fund. Distributions paid to the Manager during the three and nine months
ended September 30, 2019 were $0.2 million and $0.6 million, respectively. The Fund did not pay distributions during the three
and nine months ended September 30, 2018. The Fund utilizes Beta Sales and Transport,
LLC, a wholly-owned subsidiary of the Manager, to facilitate the transportation and sale of oil and natural gas produced from the
Beta Project. During 2016, the Fund and other third-party
working interest owners in the Beta Project entered into a production handling, gathering and operating services agreement (“PHA”)
with Ridgewood Claiborne, LLC, a wholly-owned entity of Ridgewood Energy Oil &amp; Gas Fund II, L.P. (“Institutional Fund
II”), and other third-party working interest owners in the Claiborne Project. Institutional Fund II is an entity that is
managed by the Fund’s Manager. During the three and nine months ended September 30, 2019, the Fund earned $25 thousand and
$0.1 million, respectively, representing its proportionate share of the production handling fees earned from Institutional Fund
II, which is included within “Other revenue” on the Fund’s statements of operations. There were no such amounts
recorded during the three and nine months ended September 30, 2018. As of September 30, 2019 and December 31, 2018, the Fund’s
receivables of $24 thousand and $0.1 million, respectively, related to the Fund’s proportionate share of revenue from Institutional
Fund II are included within “Due from affiliate” on the Fund’s balance sheets. The receivables are settled by
issuance of a non-cash credit from the Beta Project operator to the Fund on behalf of the Claiborne Project working interest owners
when the operator performs the joint interest billing of the lease operating expenses due from the Fund. The revenue received from
the PHA is utilized by the Fund to repay a portion of the long-term debt outstanding under its Credit Agreement (defined below)
until the loan is repaid in full, in no event later than December 31, 2022.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si>
  <si>
    <t>Credit Agreement - Beta Project Financing</t>
  </si>
  <si>
    <t>Debt Disclosure [Abstract]</t>
  </si>
  <si>
    <t>4. Credit Agreement – Beta Project Financing As of September 30, 2019 and December 31,
2018, the Fund had outstanding borrowings of $3.7 million and $5.7 million, respectively, under its credit agreement dated November
27, 2012, as amended on September 30, 2016, September 15, 2017, June 1, 2018 and August 10, 2018 (the “Credit Agreement”).
As of September 30, 2019, the estimated fair value of the debt was $3.5 million. Borrowings under the Credit Agreement bear
interest at 8.75% compounded monthly. Principal and interest payments are based on the fixed percentage of the Fund’s Net
Revenue, as defined in the Credit Agreement. Beginning on April 1, 2019 and each April 1 st st As of September 30, 2019 and December 31,
2018, the unamortized debt discounts related to the loan of $21 thousand and $26 thousand, respectively, were presented as a reduction
of “Long-term borrowings” on the Fund’s balance sheets. Amortization expense during the three and nine months
ended September 30, 2019 of $2 thousand and $5 thousand, respectively, was included on the Fund’s statements of operations
within “Interest expense, net”. There were no such amounts recorded during the three and nine months ended September
30, 2018. As of September 30, 2019 and December 31, 2018, there were no accrued interest costs outstanding. Interest costs incurred
during the three and nine months ended September 30, 2019 of $0.1 million and $0.3 million, respectively, were included on the
Fund’s statements of operations within “Interest expense, net”. Interest costs incurred during the three and
nine months ended September 30, 2018 of $0.1 million and $0.5 million, respectively, were included on the Fund’s statements
of operations within “Interest expense, net”. The Credit Agreement contains customary
covenants, with which the Fund was in compliance as of September 30, 2019 and December 31, 2018. During third quarter 2018, the Fund determined
that the terms of the third amendment to the Credit Agreement met the conditions of debt extinguishment pursuant to Accounting
Standard Codification 470-50 Debt: Modification and Extinguishments</t>
  </si>
  <si>
    <t>Commitments and Contingencies</t>
  </si>
  <si>
    <t>Commitments and Contingencies Disclosure [Abstract]</t>
  </si>
  <si>
    <t>5. Commitments and Contingencies Capital Commitments As of September 30, 2019, the Fund’s
estimated capital commitments related to its oil and gas properties were $4.5 million (which include asset retirement obligations
for the Fund’s projects of $3.0 million), of which $7 thousand is expected to be spent during the next twelve months. Future
results of operations and cash flows are dependent on the related production of oil and gas revenues from the Beta Project. Based upon its current cash position and
its current reserve estimates, the Fund expects cash flow from operations to be sufficient to cover its commitments, borrowing
repayments and ongoing operations. Reserve estimates are projections based on engineering data that cannot be measured with precision,
require substantial judgment, and are subject to frequent revision.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September 30,
2019 and December 31, 2018,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rule became effective as of September 12, 2016; however on January 6, 2017, the
BOEM announced that it was suspending the implementation timeline for six months in certain circumstances. On June 22, 2017, the
BOEM announced that the implementation timeline extension will remain in effect pending the completion of its review of the NTL.
As of September 30, 2019, the BOEM has not completed its review nor has the NTL been enforced. The impact of the NTL,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t>
  </si>
  <si>
    <t>Organization and Summary of Significant Accounting Policies (Policy)</t>
  </si>
  <si>
    <t>Basis of Presentation</t>
  </si>
  <si>
    <t>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changes in members’
capital and cash flows for the periods presented. Certain information and note disclosures normally included in annual financial
statements prepared in accordance with GAAP have been omitted in these unaudited interim condensed financial statements. The financial
position, results of operations, changes in members’ capital and cash flows for the periods presented herein are not necessarily
indicative of future financial results. These unaudited interim condensed financial statements should be read in conjunction with
the Fund’s December 31, 2018 financial statements and notes thereto included in the Fund’s Annual Report on Form 10-K
(“2018 Annual Report”) filed with the Securities and Exchange Commission (“SEC”). The year-end condensed
balance sheet data was derived from audited financial statements for the year ended December 31, 2018, but does not include all
annual disclosures required by GAAP.</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Fair Value Measurements The Fund follows the accounting guidance
for fair value measurement for measuring fair value of assets and liabilities in its financial statements. The Fund’s financial
instruments consist of cash and cash equivalents, production receivable, due from affiliate, other current assets, salvage fund,
due to operators, accrued expenses and long-term debt. Except for long-term debt, the carrying amounts of these instruments approximate
fair value due to their short-term nature. The Fund’s long-term debt is valued
using an income approach and classified as Level 3 in the fair value hierarchy. The fair value of long-term debt is estimated by
discounting future cash payments of principal and interest to a present value amount using a market yield for debt instruments
with similar terms, maturities and credit ratings. The Fund also applies the provisions of the fair value measurement accounting
guidance to its non-financial assets and liabilities, such as oil and gas properties and asset retirement obligations, on a non-recurring
basi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t>
  </si>
  <si>
    <t>Revenue Recognition</t>
  </si>
  <si>
    <t>Revenue Recognition Oil and gas revenues are recognized at
the point when control of oil and natural gas is transferred to the customers. Natural gas liquid sales are included within gas
sales. The Fund’s oil and natural gas generally are sold to its customers at prevailing market prices based on an index in
which the prices are published, adjusted for pricing differentials, quality of oil and pipeline allowance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The Fund invoices customers once its
performance obligations have been satisfied, at which point the payment is unconditional. Accordingly, the Fund’s oil and
natural gas contracts do not give rise to contract assets or liabilities. The receivables related to the Fund’s oil and gas
revenue are included within “Production receivable” on the Fund’s balance sheets. Other revenue is generated from the Fund’s
production handling, gathering and operating services agreement with an affiliated entity and other third parties. The Fund simply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n affiliated
entity and other third parties does not give rise to contract assets or liabilities. The receivables related to the Fund’s
proportionate share of revenue from an affiliate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The Fund also has an estimation process
for revenue and related accruals, and any identified difference between its revenue estimates and actual revenue has not been significant.
During each of the three and nine months ended September 30, 2019 and 2018, revenue recognized from performance obligations satisfied
in previous periods was not significant.</t>
  </si>
  <si>
    <t>Impairment of Long-Lived Assets</t>
  </si>
  <si>
    <t>Impairment of Long-Lived Assets The Fund reviews the carrying value of
its oil and gas properties for impairment whenever events and circumstances indicate that the recorded carrying value of the asset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valuation techniques that include both market and
income approaches and use Level 3 inputs. The fair value determinations require considerable judgment and are sensitive to change.
Different pricing assumptions, reserve estimates or discount rates could result in a different calculated impairment. There were no impairments of oil and gas
properties during each of the three and nine months ended September 30, 2019 and 2018. Fluctuations in oil and natural gas commodity
prices may impact the fair value of the Fund’s oil and gas properties. If oil and natural gas commodity prices decline, even
if only for a short period of time, it is possible that impairments of oil and gas properties will occur.</t>
  </si>
  <si>
    <t>Recent Accounting Pronouncements</t>
  </si>
  <si>
    <t>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was effective for the Fund beginning January 1, 2019.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t>
  </si>
  <si>
    <t>Oil and Gas Properties (Details) - USD ($) $ in Thousands</t>
  </si>
  <si>
    <t>1 Months Ended</t>
  </si>
  <si>
    <t>Aug. 10, 2018</t>
  </si>
  <si>
    <t>Cash received</t>
  </si>
  <si>
    <t>Gain on sale</t>
  </si>
  <si>
    <t>Beta Project [Member]</t>
  </si>
  <si>
    <t>Working interest percentage</t>
  </si>
  <si>
    <t>3.00%</t>
  </si>
  <si>
    <t>Working interest acquired by buyers</t>
  </si>
  <si>
    <t>0.11%</t>
  </si>
  <si>
    <t>Total purchase price</t>
  </si>
  <si>
    <t>Carrying value</t>
  </si>
  <si>
    <t>Asset retirement obligation</t>
  </si>
  <si>
    <t>Related Parties (Details) - USD ($) $ in Thousands</t>
  </si>
  <si>
    <t>Jun. 30, 2019</t>
  </si>
  <si>
    <t>Mar. 31, 2019</t>
  </si>
  <si>
    <t>Annual management fee percentage rate</t>
  </si>
  <si>
    <t>2.50%</t>
  </si>
  <si>
    <t>Annual management fees paid to Fund Manager</t>
  </si>
  <si>
    <t>Percentage of total distributions allocated to Fund Manager</t>
  </si>
  <si>
    <t>15.00%</t>
  </si>
  <si>
    <t>Other revenue from affiliate</t>
  </si>
  <si>
    <t>Due from affiliate</t>
  </si>
  <si>
    <t>Credit Agreement - Beta Project Financing (Details) - USD ($) $ in Thousands</t>
  </si>
  <si>
    <t>Fair value of debt</t>
  </si>
  <si>
    <t>Interest rate</t>
  </si>
  <si>
    <t>8.75%</t>
  </si>
  <si>
    <t>Periodic payment, fixed percentage</t>
  </si>
  <si>
    <t>30.00%</t>
  </si>
  <si>
    <t>Overriding royalty interest</t>
  </si>
  <si>
    <t>8.16%</t>
  </si>
  <si>
    <t>Unamortized debt discounts</t>
  </si>
  <si>
    <t>Amortization of financing costs</t>
  </si>
  <si>
    <t>Accrued interest</t>
  </si>
  <si>
    <t>Interest expense</t>
  </si>
  <si>
    <t>Change in fair value of ORRI</t>
  </si>
  <si>
    <t>Difference between fair value of new debt and carrying amount of old debt</t>
  </si>
  <si>
    <t>Commitments and Contingencies (Details) $ in Thousands</t>
  </si>
  <si>
    <t>Sep. 30, 2019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332.2918</v>
      </c>
    </row>
    <row r="16" spans="1:3">
      <c r="A16" s="4" t="s">
        <v>27</v>
      </c>
      <c r="B16" s="4" t="s">
        <v>28</v>
      </c>
    </row>
    <row r="17" spans="1:3">
      <c r="A17" s="4" t="s">
        <v>29</v>
      </c>
      <c r="B17" s="4" t="s">
        <v>30</v>
      </c>
    </row>
    <row r="18" spans="1:3">
      <c r="A18" s="4" t="s">
        <v>31</v>
      </c>
      <c r="B18" s="4" t="s">
        <v>24</v>
      </c>
    </row>
    <row r="19" spans="1:3">
      <c r="A19" s="4" t="s">
        <v>32</v>
      </c>
      <c r="B19" s="4" t="s">
        <v>8</v>
      </c>
    </row>
    <row r="20" spans="1:3">
      <c r="A20" s="4" t="s">
        <v>33</v>
      </c>
      <c r="B20" s="4" t="s">
        <v>3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5"/>
    <col customWidth="1" max="7" min="7" width="14"/>
  </cols>
  <sheetData>
    <row r="1" spans="1:7">
      <c r="A1" s="1" t="s">
        <v>176</v>
      </c>
      <c r="B1" s="2" t="s">
        <v>177</v>
      </c>
      <c r="C1" s="2" t="s">
        <v>75</v>
      </c>
      <c r="F1" s="2" t="s">
        <v>1</v>
      </c>
    </row>
    <row r="2" spans="1:7">
      <c r="B2" s="2" t="s">
        <v>178</v>
      </c>
      <c r="C2" s="2" t="s">
        <v>2</v>
      </c>
      <c r="D2" s="2" t="s">
        <v>37</v>
      </c>
      <c r="E2" s="2" t="s">
        <v>76</v>
      </c>
      <c r="F2" s="2" t="s">
        <v>2</v>
      </c>
      <c r="G2" s="2" t="s">
        <v>76</v>
      </c>
    </row>
    <row r="3" spans="1:7">
      <c r="A3" s="4" t="s">
        <v>132</v>
      </c>
      <c r="F3" s="6" t="n">
        <v>813</v>
      </c>
      <c r="G3" s="4" t="s">
        <v>59</v>
      </c>
    </row>
    <row r="4" spans="1:7">
      <c r="A4" s="4" t="s">
        <v>179</v>
      </c>
      <c r="F4" s="4" t="s">
        <v>59</v>
      </c>
      <c r="G4" s="7" t="n">
        <v>937</v>
      </c>
    </row>
    <row r="5" spans="1:7">
      <c r="A5" s="4" t="s">
        <v>180</v>
      </c>
      <c r="C5" s="4" t="s">
        <v>59</v>
      </c>
      <c r="D5" s="6" t="n">
        <v>-10</v>
      </c>
      <c r="E5" s="6" t="n">
        <v>284</v>
      </c>
      <c r="F5" s="4" t="s">
        <v>59</v>
      </c>
      <c r="G5" s="6" t="n">
        <v>284</v>
      </c>
    </row>
    <row r="6" spans="1:7">
      <c r="A6" s="4" t="s">
        <v>181</v>
      </c>
    </row>
    <row r="7" spans="1:7">
      <c r="A7" s="4" t="s">
        <v>182</v>
      </c>
      <c r="B7" s="4" t="s">
        <v>183</v>
      </c>
    </row>
    <row r="8" spans="1:7">
      <c r="A8" s="4" t="s">
        <v>184</v>
      </c>
      <c r="B8" s="4" t="s">
        <v>185</v>
      </c>
    </row>
    <row r="9" spans="1:7">
      <c r="A9" s="4" t="s">
        <v>186</v>
      </c>
      <c r="B9" s="6" t="n">
        <v>1000</v>
      </c>
    </row>
    <row r="10" spans="1:7">
      <c r="A10" s="4" t="s">
        <v>179</v>
      </c>
      <c r="B10" s="7" t="n">
        <v>900</v>
      </c>
    </row>
    <row r="11" spans="1:7">
      <c r="A11" s="4" t="s">
        <v>187</v>
      </c>
      <c r="B11" s="7" t="n">
        <v>700</v>
      </c>
    </row>
    <row r="12" spans="1:7">
      <c r="A12" s="4" t="s">
        <v>188</v>
      </c>
      <c r="B12" s="6" t="n">
        <v>12</v>
      </c>
    </row>
  </sheetData>
  <mergeCells count="3">
    <mergeCell ref="A1:A2"/>
    <mergeCell ref="C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9</v>
      </c>
      <c r="B1" s="2" t="s">
        <v>75</v>
      </c>
      <c r="F1" s="2" t="s">
        <v>1</v>
      </c>
    </row>
    <row r="2" spans="1:8">
      <c r="B2" s="2" t="s">
        <v>2</v>
      </c>
      <c r="C2" s="2" t="s">
        <v>190</v>
      </c>
      <c r="D2" s="2" t="s">
        <v>191</v>
      </c>
      <c r="E2" s="2" t="s">
        <v>76</v>
      </c>
      <c r="F2" s="2" t="s">
        <v>2</v>
      </c>
      <c r="G2" s="2" t="s">
        <v>76</v>
      </c>
      <c r="H2" s="2" t="s">
        <v>37</v>
      </c>
    </row>
    <row r="3" spans="1:8">
      <c r="A3" s="4" t="s">
        <v>192</v>
      </c>
      <c r="B3" s="4" t="s">
        <v>193</v>
      </c>
      <c r="F3" s="4" t="s">
        <v>193</v>
      </c>
    </row>
    <row r="4" spans="1:8">
      <c r="A4" s="4" t="s">
        <v>194</v>
      </c>
      <c r="B4" s="6" t="n">
        <v>225</v>
      </c>
      <c r="E4" s="6" t="n">
        <v>225</v>
      </c>
      <c r="F4" s="6" t="n">
        <v>675</v>
      </c>
      <c r="G4" s="6" t="n">
        <v>675</v>
      </c>
    </row>
    <row r="5" spans="1:8">
      <c r="A5" s="4" t="s">
        <v>195</v>
      </c>
      <c r="B5" s="4" t="s">
        <v>196</v>
      </c>
      <c r="F5" s="4" t="s">
        <v>196</v>
      </c>
    </row>
    <row r="6" spans="1:8">
      <c r="A6" s="4" t="s">
        <v>61</v>
      </c>
      <c r="B6" s="6" t="n">
        <v>-1556</v>
      </c>
      <c r="C6" s="6" t="n">
        <v>-1024</v>
      </c>
      <c r="D6" s="6" t="n">
        <v>-1575</v>
      </c>
    </row>
    <row r="7" spans="1:8">
      <c r="A7" s="4" t="s">
        <v>197</v>
      </c>
      <c r="B7" s="7" t="n">
        <v>25</v>
      </c>
      <c r="F7" s="6" t="n">
        <v>100</v>
      </c>
    </row>
    <row r="8" spans="1:8">
      <c r="A8" s="4" t="s">
        <v>198</v>
      </c>
      <c r="B8" s="7" t="n">
        <v>24</v>
      </c>
      <c r="F8" s="7" t="n">
        <v>24</v>
      </c>
      <c r="H8" s="6" t="n">
        <v>89</v>
      </c>
    </row>
    <row r="9" spans="1:8">
      <c r="A9" s="4" t="s">
        <v>99</v>
      </c>
    </row>
    <row r="10" spans="1:8">
      <c r="A10" s="4" t="s">
        <v>61</v>
      </c>
      <c r="B10" s="6" t="n">
        <v>-233</v>
      </c>
      <c r="C10" s="6" t="n">
        <v>-154</v>
      </c>
      <c r="D10" s="6" t="n">
        <v>-236</v>
      </c>
      <c r="F10" s="6" t="n">
        <v>-600</v>
      </c>
    </row>
  </sheetData>
  <mergeCells count="3">
    <mergeCell ref="A1:A2"/>
    <mergeCell ref="B1:E1"/>
    <mergeCell ref="F1:G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99</v>
      </c>
      <c r="B1" s="2" t="s">
        <v>75</v>
      </c>
      <c r="D1" s="2" t="s">
        <v>1</v>
      </c>
    </row>
    <row r="2" spans="1:6">
      <c r="B2" s="2" t="s">
        <v>2</v>
      </c>
      <c r="C2" s="2" t="s">
        <v>76</v>
      </c>
      <c r="D2" s="2" t="s">
        <v>2</v>
      </c>
      <c r="E2" s="2" t="s">
        <v>76</v>
      </c>
      <c r="F2" s="2" t="s">
        <v>37</v>
      </c>
    </row>
    <row r="3" spans="1:6">
      <c r="A3" s="3" t="s">
        <v>156</v>
      </c>
    </row>
    <row r="4" spans="1:6">
      <c r="A4" s="4" t="s">
        <v>55</v>
      </c>
      <c r="B4" s="6" t="n">
        <v>3700</v>
      </c>
      <c r="D4" s="6" t="n">
        <v>3700</v>
      </c>
      <c r="F4" s="6" t="n">
        <v>5700</v>
      </c>
    </row>
    <row r="5" spans="1:6">
      <c r="A5" s="4" t="s">
        <v>200</v>
      </c>
      <c r="B5" s="6" t="n">
        <v>3500</v>
      </c>
      <c r="D5" s="6" t="n">
        <v>3500</v>
      </c>
    </row>
    <row r="6" spans="1:6">
      <c r="A6" s="4" t="s">
        <v>201</v>
      </c>
      <c r="B6" s="4" t="s">
        <v>202</v>
      </c>
      <c r="D6" s="4" t="s">
        <v>202</v>
      </c>
    </row>
    <row r="7" spans="1:6">
      <c r="A7" s="4" t="s">
        <v>203</v>
      </c>
      <c r="B7" s="4" t="s">
        <v>204</v>
      </c>
      <c r="D7" s="4" t="s">
        <v>204</v>
      </c>
    </row>
    <row r="8" spans="1:6">
      <c r="A8" s="4" t="s">
        <v>205</v>
      </c>
      <c r="B8" s="4" t="s">
        <v>206</v>
      </c>
      <c r="D8" s="4" t="s">
        <v>206</v>
      </c>
    </row>
    <row r="9" spans="1:6">
      <c r="A9" s="4" t="s">
        <v>207</v>
      </c>
      <c r="B9" s="6" t="n">
        <v>21</v>
      </c>
      <c r="D9" s="6" t="n">
        <v>21</v>
      </c>
      <c r="F9" s="7" t="n">
        <v>26</v>
      </c>
    </row>
    <row r="10" spans="1:6">
      <c r="A10" s="4" t="s">
        <v>208</v>
      </c>
      <c r="B10" s="7" t="n">
        <v>2</v>
      </c>
      <c r="D10" s="7" t="n">
        <v>5</v>
      </c>
    </row>
    <row r="11" spans="1:6">
      <c r="A11" s="4" t="s">
        <v>209</v>
      </c>
      <c r="B11" s="4" t="s">
        <v>59</v>
      </c>
      <c r="D11" s="4" t="s">
        <v>59</v>
      </c>
      <c r="F11" s="4" t="s">
        <v>59</v>
      </c>
    </row>
    <row r="12" spans="1:6">
      <c r="A12" s="4" t="s">
        <v>210</v>
      </c>
      <c r="B12" s="7" t="n">
        <v>100</v>
      </c>
      <c r="C12" s="6" t="n">
        <v>100</v>
      </c>
      <c r="D12" s="7" t="n">
        <v>300</v>
      </c>
      <c r="E12" s="6" t="n">
        <v>500</v>
      </c>
    </row>
    <row r="13" spans="1:6">
      <c r="A13" s="4" t="s">
        <v>90</v>
      </c>
      <c r="B13" s="4" t="s">
        <v>59</v>
      </c>
      <c r="C13" s="7" t="n">
        <v>2319</v>
      </c>
      <c r="D13" s="4" t="s">
        <v>59</v>
      </c>
      <c r="E13" s="6" t="n">
        <v>2319</v>
      </c>
    </row>
    <row r="14" spans="1:6">
      <c r="A14" s="4" t="s">
        <v>211</v>
      </c>
      <c r="C14" s="7" t="n">
        <v>2300</v>
      </c>
    </row>
    <row r="15" spans="1:6">
      <c r="A15" s="4" t="s">
        <v>212</v>
      </c>
      <c r="C15" s="6" t="n">
        <v>2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159</v>
      </c>
    </row>
    <row r="4" spans="1:2">
      <c r="A4" s="4" t="s">
        <v>215</v>
      </c>
      <c r="B4" s="6" t="n">
        <v>4500</v>
      </c>
    </row>
    <row r="5" spans="1:2">
      <c r="A5" s="4" t="s">
        <v>216</v>
      </c>
      <c r="B5" s="7" t="n">
        <v>3000</v>
      </c>
    </row>
    <row r="6" spans="1:2">
      <c r="A6" s="4" t="s">
        <v>217</v>
      </c>
      <c r="B6" s="6" t="n">
        <v>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v>
      </c>
      <c r="B1" s="2" t="s">
        <v>2</v>
      </c>
      <c r="C1" s="2" t="s">
        <v>37</v>
      </c>
    </row>
    <row r="2" spans="1:3">
      <c r="A2" s="3" t="s">
        <v>38</v>
      </c>
    </row>
    <row r="3" spans="1:3">
      <c r="A3" s="4" t="s">
        <v>39</v>
      </c>
      <c r="B3" s="6" t="n">
        <v>2836</v>
      </c>
      <c r="C3" s="6" t="n">
        <v>4194</v>
      </c>
    </row>
    <row r="4" spans="1:3">
      <c r="A4" s="4" t="s">
        <v>40</v>
      </c>
      <c r="B4" s="7" t="n">
        <v>1163</v>
      </c>
      <c r="C4" s="7" t="n">
        <v>874</v>
      </c>
    </row>
    <row r="5" spans="1:3">
      <c r="A5" s="4" t="s">
        <v>41</v>
      </c>
      <c r="B5" s="7" t="n">
        <v>24</v>
      </c>
      <c r="C5" s="7" t="n">
        <v>89</v>
      </c>
    </row>
    <row r="6" spans="1:3">
      <c r="A6" s="4" t="s">
        <v>42</v>
      </c>
      <c r="B6" s="7" t="n">
        <v>102</v>
      </c>
      <c r="C6" s="7" t="n">
        <v>87</v>
      </c>
    </row>
    <row r="7" spans="1:3">
      <c r="A7" s="4" t="s">
        <v>43</v>
      </c>
      <c r="B7" s="7" t="n">
        <v>4125</v>
      </c>
      <c r="C7" s="7" t="n">
        <v>5244</v>
      </c>
    </row>
    <row r="8" spans="1:3">
      <c r="A8" s="4" t="s">
        <v>44</v>
      </c>
      <c r="B8" s="7" t="n">
        <v>2905</v>
      </c>
      <c r="C8" s="7" t="n">
        <v>2696</v>
      </c>
    </row>
    <row r="9" spans="1:3">
      <c r="A9" s="3" t="s">
        <v>45</v>
      </c>
    </row>
    <row r="10" spans="1:3">
      <c r="A10" s="4" t="s">
        <v>46</v>
      </c>
      <c r="B10" s="7" t="n">
        <v>44310</v>
      </c>
      <c r="C10" s="7" t="n">
        <v>45297</v>
      </c>
    </row>
    <row r="11" spans="1:3">
      <c r="A11" s="4" t="s">
        <v>47</v>
      </c>
      <c r="B11" s="7" t="n">
        <v>-28305</v>
      </c>
      <c r="C11" s="7" t="n">
        <v>-25525</v>
      </c>
    </row>
    <row r="12" spans="1:3">
      <c r="A12" s="4" t="s">
        <v>48</v>
      </c>
      <c r="B12" s="7" t="n">
        <v>16005</v>
      </c>
      <c r="C12" s="7" t="n">
        <v>19772</v>
      </c>
    </row>
    <row r="13" spans="1:3">
      <c r="A13" s="4" t="s">
        <v>49</v>
      </c>
      <c r="B13" s="7" t="n">
        <v>23035</v>
      </c>
      <c r="C13" s="7" t="n">
        <v>27712</v>
      </c>
    </row>
    <row r="14" spans="1:3">
      <c r="A14" s="3" t="s">
        <v>50</v>
      </c>
    </row>
    <row r="15" spans="1:3">
      <c r="A15" s="4" t="s">
        <v>51</v>
      </c>
      <c r="B15" s="7" t="n">
        <v>222</v>
      </c>
      <c r="C15" s="7" t="n">
        <v>1286</v>
      </c>
    </row>
    <row r="16" spans="1:3">
      <c r="A16" s="4" t="s">
        <v>52</v>
      </c>
      <c r="B16" s="7" t="n">
        <v>79</v>
      </c>
      <c r="C16" s="7" t="n">
        <v>46</v>
      </c>
    </row>
    <row r="17" spans="1:3">
      <c r="A17" s="4" t="s">
        <v>53</v>
      </c>
      <c r="B17" s="7" t="n">
        <v>1622</v>
      </c>
      <c r="C17" s="7" t="n">
        <v>1676</v>
      </c>
    </row>
    <row r="18" spans="1:3">
      <c r="A18" s="4" t="s">
        <v>54</v>
      </c>
      <c r="B18" s="7" t="n">
        <v>1923</v>
      </c>
      <c r="C18" s="7" t="n">
        <v>3008</v>
      </c>
    </row>
    <row r="19" spans="1:3">
      <c r="A19" s="4" t="s">
        <v>55</v>
      </c>
      <c r="B19" s="7" t="n">
        <v>2046</v>
      </c>
      <c r="C19" s="7" t="n">
        <v>3965</v>
      </c>
    </row>
    <row r="20" spans="1:3">
      <c r="A20" s="4" t="s">
        <v>56</v>
      </c>
      <c r="B20" s="7" t="n">
        <v>2193</v>
      </c>
      <c r="C20" s="7" t="n">
        <v>2164</v>
      </c>
    </row>
    <row r="21" spans="1:3">
      <c r="A21" s="4" t="s">
        <v>57</v>
      </c>
      <c r="B21" s="7" t="n">
        <v>6162</v>
      </c>
      <c r="C21" s="7" t="n">
        <v>9137</v>
      </c>
    </row>
    <row r="22" spans="1:3">
      <c r="A22" s="4" t="s">
        <v>58</v>
      </c>
      <c r="B22" s="4" t="s">
        <v>59</v>
      </c>
      <c r="C22" s="4" t="s">
        <v>59</v>
      </c>
    </row>
    <row r="23" spans="1:3">
      <c r="A23" s="3" t="s">
        <v>60</v>
      </c>
    </row>
    <row r="24" spans="1:3">
      <c r="A24" s="4" t="s">
        <v>61</v>
      </c>
      <c r="B24" s="7" t="n">
        <v>-8788</v>
      </c>
      <c r="C24" s="7" t="n">
        <v>-8165</v>
      </c>
    </row>
    <row r="25" spans="1:3">
      <c r="A25" s="4" t="s">
        <v>62</v>
      </c>
      <c r="B25" s="7" t="n">
        <v>10953</v>
      </c>
      <c r="C25" s="7" t="n">
        <v>10148</v>
      </c>
    </row>
    <row r="26" spans="1:3">
      <c r="A26" s="4" t="s">
        <v>63</v>
      </c>
      <c r="B26" s="7" t="n">
        <v>2165</v>
      </c>
      <c r="C26" s="7" t="n">
        <v>1983</v>
      </c>
    </row>
    <row r="27" spans="1:3">
      <c r="A27" s="4" t="s">
        <v>64</v>
      </c>
      <c r="B27" s="7" t="n">
        <v>65965</v>
      </c>
      <c r="C27" s="7" t="n">
        <v>65965</v>
      </c>
    </row>
    <row r="28" spans="1:3">
      <c r="A28" s="4" t="s">
        <v>65</v>
      </c>
      <c r="B28" s="7" t="n">
        <v>-7823</v>
      </c>
      <c r="C28" s="7" t="n">
        <v>-7823</v>
      </c>
    </row>
    <row r="29" spans="1:3">
      <c r="A29" s="4" t="s">
        <v>61</v>
      </c>
      <c r="B29" s="7" t="n">
        <v>-53132</v>
      </c>
      <c r="C29" s="7" t="n">
        <v>-49600</v>
      </c>
    </row>
    <row r="30" spans="1:3">
      <c r="A30" s="4" t="s">
        <v>62</v>
      </c>
      <c r="B30" s="7" t="n">
        <v>9698</v>
      </c>
      <c r="C30" s="7" t="n">
        <v>8050</v>
      </c>
    </row>
    <row r="31" spans="1:3">
      <c r="A31" s="4" t="s">
        <v>66</v>
      </c>
      <c r="B31" s="7" t="n">
        <v>14708</v>
      </c>
      <c r="C31" s="7" t="n">
        <v>16592</v>
      </c>
    </row>
    <row r="32" spans="1:3">
      <c r="A32" s="4" t="s">
        <v>67</v>
      </c>
      <c r="B32" s="7" t="n">
        <v>16873</v>
      </c>
      <c r="C32" s="7" t="n">
        <v>18575</v>
      </c>
    </row>
    <row r="33" spans="1:3">
      <c r="A33" s="4" t="s">
        <v>68</v>
      </c>
      <c r="B33" s="6" t="n">
        <v>23035</v>
      </c>
      <c r="C33" s="6" t="n">
        <v>27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7</v>
      </c>
    </row>
    <row r="2" spans="1:3">
      <c r="A2" s="3" t="s">
        <v>70</v>
      </c>
    </row>
    <row r="3" spans="1:3">
      <c r="A3" s="4" t="s">
        <v>71</v>
      </c>
      <c r="B3" s="7" t="n">
        <v>625</v>
      </c>
      <c r="C3" s="7" t="n">
        <v>625</v>
      </c>
    </row>
    <row r="4" spans="1:3">
      <c r="A4" s="4" t="s">
        <v>72</v>
      </c>
      <c r="B4" s="5" t="n">
        <v>332.2918</v>
      </c>
      <c r="C4" s="5" t="n">
        <v>332.2918</v>
      </c>
    </row>
    <row r="5" spans="1:3">
      <c r="A5" s="4" t="s">
        <v>73</v>
      </c>
      <c r="B5" s="5" t="n">
        <v>332.2918</v>
      </c>
      <c r="C5" s="5" t="n">
        <v>332.2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453</v>
      </c>
      <c r="C4" s="6" t="n">
        <v>3003</v>
      </c>
      <c r="D4" s="6" t="n">
        <v>7153</v>
      </c>
      <c r="E4" s="6" t="n">
        <v>8957</v>
      </c>
    </row>
    <row r="5" spans="1:5">
      <c r="A5" s="4" t="s">
        <v>79</v>
      </c>
      <c r="B5" s="7" t="n">
        <v>99</v>
      </c>
      <c r="C5" s="4" t="s">
        <v>59</v>
      </c>
      <c r="D5" s="7" t="n">
        <v>316</v>
      </c>
      <c r="E5" s="4" t="s">
        <v>59</v>
      </c>
    </row>
    <row r="6" spans="1:5">
      <c r="A6" s="4" t="s">
        <v>80</v>
      </c>
      <c r="B6" s="7" t="n">
        <v>2552</v>
      </c>
      <c r="C6" s="7" t="n">
        <v>3003</v>
      </c>
      <c r="D6" s="7" t="n">
        <v>7469</v>
      </c>
      <c r="E6" s="7" t="n">
        <v>8957</v>
      </c>
    </row>
    <row r="7" spans="1:5">
      <c r="A7" s="3" t="s">
        <v>81</v>
      </c>
    </row>
    <row r="8" spans="1:5">
      <c r="A8" s="4" t="s">
        <v>82</v>
      </c>
      <c r="B8" s="7" t="n">
        <v>966</v>
      </c>
      <c r="C8" s="7" t="n">
        <v>1037</v>
      </c>
      <c r="D8" s="7" t="n">
        <v>2780</v>
      </c>
      <c r="E8" s="7" t="n">
        <v>4123</v>
      </c>
    </row>
    <row r="9" spans="1:5">
      <c r="A9" s="4" t="s">
        <v>83</v>
      </c>
      <c r="B9" s="7" t="n">
        <v>332</v>
      </c>
      <c r="C9" s="7" t="n">
        <v>406</v>
      </c>
      <c r="D9" s="7" t="n">
        <v>1057</v>
      </c>
      <c r="E9" s="7" t="n">
        <v>1089</v>
      </c>
    </row>
    <row r="10" spans="1:5">
      <c r="A10" s="4" t="s">
        <v>84</v>
      </c>
      <c r="B10" s="7" t="n">
        <v>225</v>
      </c>
      <c r="C10" s="7" t="n">
        <v>225</v>
      </c>
      <c r="D10" s="7" t="n">
        <v>675</v>
      </c>
      <c r="E10" s="7" t="n">
        <v>675</v>
      </c>
    </row>
    <row r="11" spans="1:5">
      <c r="A11" s="4" t="s">
        <v>85</v>
      </c>
      <c r="B11" s="7" t="n">
        <v>65</v>
      </c>
      <c r="C11" s="7" t="n">
        <v>49</v>
      </c>
      <c r="D11" s="7" t="n">
        <v>191</v>
      </c>
      <c r="E11" s="7" t="n">
        <v>147</v>
      </c>
    </row>
    <row r="12" spans="1:5">
      <c r="A12" s="4" t="s">
        <v>86</v>
      </c>
      <c r="B12" s="7" t="n">
        <v>1588</v>
      </c>
      <c r="C12" s="7" t="n">
        <v>1717</v>
      </c>
      <c r="D12" s="7" t="n">
        <v>4703</v>
      </c>
      <c r="E12" s="7" t="n">
        <v>6034</v>
      </c>
    </row>
    <row r="13" spans="1:5">
      <c r="A13" s="4" t="s">
        <v>87</v>
      </c>
      <c r="B13" s="4" t="s">
        <v>59</v>
      </c>
      <c r="C13" s="7" t="n">
        <v>284</v>
      </c>
      <c r="D13" s="4" t="s">
        <v>59</v>
      </c>
      <c r="E13" s="7" t="n">
        <v>284</v>
      </c>
    </row>
    <row r="14" spans="1:5">
      <c r="A14" s="4" t="s">
        <v>88</v>
      </c>
      <c r="B14" s="7" t="n">
        <v>964</v>
      </c>
      <c r="C14" s="7" t="n">
        <v>1570</v>
      </c>
      <c r="D14" s="7" t="n">
        <v>2766</v>
      </c>
      <c r="E14" s="7" t="n">
        <v>3207</v>
      </c>
    </row>
    <row r="15" spans="1:5">
      <c r="A15" s="3" t="s">
        <v>89</v>
      </c>
    </row>
    <row r="16" spans="1:5">
      <c r="A16" s="4" t="s">
        <v>90</v>
      </c>
      <c r="B16" s="4" t="s">
        <v>59</v>
      </c>
      <c r="C16" s="7" t="n">
        <v>2319</v>
      </c>
      <c r="D16" s="4" t="s">
        <v>59</v>
      </c>
      <c r="E16" s="7" t="n">
        <v>2319</v>
      </c>
    </row>
    <row r="17" spans="1:5">
      <c r="A17" s="4" t="s">
        <v>91</v>
      </c>
      <c r="B17" s="7" t="n">
        <v>-85</v>
      </c>
      <c r="C17" s="7" t="n">
        <v>-145</v>
      </c>
      <c r="D17" s="7" t="n">
        <v>-313</v>
      </c>
      <c r="E17" s="7" t="n">
        <v>-481</v>
      </c>
    </row>
    <row r="18" spans="1:5">
      <c r="A18" s="4" t="s">
        <v>92</v>
      </c>
      <c r="B18" s="7" t="n">
        <v>-85</v>
      </c>
      <c r="C18" s="7" t="n">
        <v>2174</v>
      </c>
      <c r="D18" s="7" t="n">
        <v>-313</v>
      </c>
      <c r="E18" s="7" t="n">
        <v>1838</v>
      </c>
    </row>
    <row r="19" spans="1:5">
      <c r="A19" s="4" t="s">
        <v>93</v>
      </c>
      <c r="B19" s="7" t="n">
        <v>879</v>
      </c>
      <c r="C19" s="7" t="n">
        <v>3744</v>
      </c>
      <c r="D19" s="7" t="n">
        <v>2453</v>
      </c>
      <c r="E19" s="7" t="n">
        <v>5045</v>
      </c>
    </row>
    <row r="20" spans="1:5">
      <c r="A20" s="3" t="s">
        <v>94</v>
      </c>
    </row>
    <row r="21" spans="1:5">
      <c r="A21" s="4" t="s">
        <v>93</v>
      </c>
      <c r="B21" s="7" t="n">
        <v>280</v>
      </c>
      <c r="C21" s="7" t="n">
        <v>364</v>
      </c>
      <c r="D21" s="7" t="n">
        <v>805</v>
      </c>
      <c r="E21" s="7" t="n">
        <v>1042</v>
      </c>
    </row>
    <row r="22" spans="1:5">
      <c r="A22" s="3" t="s">
        <v>95</v>
      </c>
    </row>
    <row r="23" spans="1:5">
      <c r="A23" s="4" t="s">
        <v>93</v>
      </c>
      <c r="B23" s="6" t="n">
        <v>599</v>
      </c>
      <c r="C23" s="6" t="n">
        <v>3380</v>
      </c>
      <c r="D23" s="6" t="n">
        <v>1648</v>
      </c>
      <c r="E23" s="6" t="n">
        <v>4003</v>
      </c>
    </row>
    <row r="24" spans="1:5">
      <c r="A24" s="4" t="s">
        <v>96</v>
      </c>
      <c r="B24" s="6" t="n">
        <v>1802</v>
      </c>
      <c r="C24" s="6" t="n">
        <v>10171</v>
      </c>
      <c r="D24" s="6" t="n">
        <v>4960</v>
      </c>
      <c r="E24" s="6" t="n">
        <v>12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2"/>
    <col customWidth="1" max="5" min="5" width="10"/>
  </cols>
  <sheetData>
    <row r="1" spans="1:5">
      <c r="A1" s="1" t="s">
        <v>97</v>
      </c>
      <c r="B1" s="2" t="s">
        <v>98</v>
      </c>
      <c r="C1" s="2" t="s">
        <v>99</v>
      </c>
      <c r="D1" s="2" t="s">
        <v>100</v>
      </c>
      <c r="E1" s="2" t="s">
        <v>101</v>
      </c>
    </row>
    <row r="2" spans="1:5">
      <c r="A2" s="4" t="s">
        <v>102</v>
      </c>
      <c r="C2" s="6" t="n">
        <v>766</v>
      </c>
      <c r="D2" s="6" t="n">
        <v>12738</v>
      </c>
      <c r="E2" s="6" t="n">
        <v>13504</v>
      </c>
    </row>
    <row r="3" spans="1:5">
      <c r="A3" s="4" t="s">
        <v>103</v>
      </c>
      <c r="B3" s="5" t="n">
        <v>332.2918</v>
      </c>
      <c r="E3" s="5" t="n">
        <v>332.2918</v>
      </c>
    </row>
    <row r="4" spans="1:5">
      <c r="A4" s="4" t="s">
        <v>93</v>
      </c>
      <c r="B4" s="4" t="s">
        <v>59</v>
      </c>
      <c r="C4" s="7" t="n">
        <v>390</v>
      </c>
      <c r="D4" s="7" t="n">
        <v>569</v>
      </c>
      <c r="E4" s="6" t="n">
        <v>959</v>
      </c>
    </row>
    <row r="5" spans="1:5">
      <c r="A5" s="4" t="s">
        <v>104</v>
      </c>
      <c r="C5" s="7" t="n">
        <v>1156</v>
      </c>
      <c r="D5" s="7" t="n">
        <v>13307</v>
      </c>
      <c r="E5" s="7" t="n">
        <v>14463</v>
      </c>
    </row>
    <row r="6" spans="1:5">
      <c r="A6" s="4" t="s">
        <v>105</v>
      </c>
      <c r="B6" s="5" t="n">
        <v>332.2918</v>
      </c>
    </row>
    <row r="7" spans="1:5">
      <c r="A7" s="4" t="s">
        <v>102</v>
      </c>
      <c r="C7" s="7" t="n">
        <v>766</v>
      </c>
      <c r="D7" s="7" t="n">
        <v>12738</v>
      </c>
      <c r="E7" s="6" t="n">
        <v>13504</v>
      </c>
    </row>
    <row r="8" spans="1:5">
      <c r="A8" s="4" t="s">
        <v>103</v>
      </c>
      <c r="B8" s="5" t="n">
        <v>332.2918</v>
      </c>
      <c r="E8" s="5" t="n">
        <v>332.2918</v>
      </c>
    </row>
    <row r="9" spans="1:5">
      <c r="A9" s="4" t="s">
        <v>93</v>
      </c>
      <c r="E9" s="6" t="n">
        <v>5045</v>
      </c>
    </row>
    <row r="10" spans="1:5">
      <c r="A10" s="4" t="s">
        <v>106</v>
      </c>
      <c r="C10" s="7" t="n">
        <v>1808</v>
      </c>
      <c r="D10" s="7" t="n">
        <v>16741</v>
      </c>
      <c r="E10" s="7" t="n">
        <v>18549</v>
      </c>
    </row>
    <row r="11" spans="1:5">
      <c r="A11" s="4" t="s">
        <v>107</v>
      </c>
      <c r="B11" s="5" t="n">
        <v>332.2918</v>
      </c>
    </row>
    <row r="12" spans="1:5">
      <c r="A12" s="4" t="s">
        <v>104</v>
      </c>
      <c r="C12" s="7" t="n">
        <v>1156</v>
      </c>
      <c r="D12" s="7" t="n">
        <v>13307</v>
      </c>
      <c r="E12" s="7" t="n">
        <v>14463</v>
      </c>
    </row>
    <row r="13" spans="1:5">
      <c r="A13" s="4" t="s">
        <v>105</v>
      </c>
      <c r="B13" s="5" t="n">
        <v>332.2918</v>
      </c>
    </row>
    <row r="14" spans="1:5">
      <c r="A14" s="4" t="s">
        <v>93</v>
      </c>
      <c r="C14" s="7" t="n">
        <v>288</v>
      </c>
      <c r="D14" s="7" t="n">
        <v>54</v>
      </c>
      <c r="E14" s="7" t="n">
        <v>342</v>
      </c>
    </row>
    <row r="15" spans="1:5">
      <c r="A15" s="4" t="s">
        <v>108</v>
      </c>
      <c r="C15" s="7" t="n">
        <v>1444</v>
      </c>
      <c r="D15" s="7" t="n">
        <v>13361</v>
      </c>
      <c r="E15" s="7" t="n">
        <v>14805</v>
      </c>
    </row>
    <row r="16" spans="1:5">
      <c r="A16" s="4" t="s">
        <v>109</v>
      </c>
      <c r="B16" s="5" t="n">
        <v>332.2918</v>
      </c>
    </row>
    <row r="17" spans="1:5">
      <c r="A17" s="4" t="s">
        <v>93</v>
      </c>
      <c r="C17" s="7" t="n">
        <v>364</v>
      </c>
      <c r="D17" s="7" t="n">
        <v>3380</v>
      </c>
      <c r="E17" s="7" t="n">
        <v>3744</v>
      </c>
    </row>
    <row r="18" spans="1:5">
      <c r="A18" s="4" t="s">
        <v>106</v>
      </c>
      <c r="C18" s="7" t="n">
        <v>1808</v>
      </c>
      <c r="D18" s="7" t="n">
        <v>16741</v>
      </c>
      <c r="E18" s="7" t="n">
        <v>18549</v>
      </c>
    </row>
    <row r="19" spans="1:5">
      <c r="A19" s="4" t="s">
        <v>107</v>
      </c>
      <c r="B19" s="5" t="n">
        <v>332.2918</v>
      </c>
    </row>
    <row r="20" spans="1:5">
      <c r="A20" s="4" t="s">
        <v>110</v>
      </c>
      <c r="C20" s="7" t="n">
        <v>1983</v>
      </c>
      <c r="D20" s="7" t="n">
        <v>16592</v>
      </c>
      <c r="E20" s="6" t="n">
        <v>18575</v>
      </c>
    </row>
    <row r="21" spans="1:5">
      <c r="A21" s="4" t="s">
        <v>111</v>
      </c>
      <c r="B21" s="5" t="n">
        <v>332.2918</v>
      </c>
      <c r="E21" s="5" t="n">
        <v>332.2918</v>
      </c>
    </row>
    <row r="22" spans="1:5">
      <c r="A22" s="4" t="s">
        <v>61</v>
      </c>
      <c r="B22" s="4" t="s">
        <v>59</v>
      </c>
      <c r="C22" s="7" t="n">
        <v>-236</v>
      </c>
      <c r="D22" s="7" t="n">
        <v>-1339</v>
      </c>
      <c r="E22" s="6" t="n">
        <v>-1575</v>
      </c>
    </row>
    <row r="23" spans="1:5">
      <c r="A23" s="4" t="s">
        <v>93</v>
      </c>
      <c r="B23" s="4" t="s">
        <v>59</v>
      </c>
      <c r="C23" s="7" t="n">
        <v>225</v>
      </c>
      <c r="D23" s="7" t="n">
        <v>338</v>
      </c>
      <c r="E23" s="7" t="n">
        <v>563</v>
      </c>
    </row>
    <row r="24" spans="1:5">
      <c r="A24" s="4" t="s">
        <v>112</v>
      </c>
      <c r="C24" s="7" t="n">
        <v>1972</v>
      </c>
      <c r="D24" s="7" t="n">
        <v>15591</v>
      </c>
      <c r="E24" s="7" t="n">
        <v>17563</v>
      </c>
    </row>
    <row r="25" spans="1:5">
      <c r="A25" s="4" t="s">
        <v>113</v>
      </c>
      <c r="B25" s="5" t="n">
        <v>332.2918</v>
      </c>
    </row>
    <row r="26" spans="1:5">
      <c r="A26" s="4" t="s">
        <v>110</v>
      </c>
      <c r="C26" s="7" t="n">
        <v>1983</v>
      </c>
      <c r="D26" s="7" t="n">
        <v>16592</v>
      </c>
      <c r="E26" s="6" t="n">
        <v>18575</v>
      </c>
    </row>
    <row r="27" spans="1:5">
      <c r="A27" s="4" t="s">
        <v>111</v>
      </c>
      <c r="B27" s="5" t="n">
        <v>332.2918</v>
      </c>
      <c r="E27" s="5" t="n">
        <v>332.2918</v>
      </c>
    </row>
    <row r="28" spans="1:5">
      <c r="A28" s="4" t="s">
        <v>61</v>
      </c>
      <c r="C28" s="7" t="n">
        <v>-600</v>
      </c>
    </row>
    <row r="29" spans="1:5">
      <c r="A29" s="4" t="s">
        <v>93</v>
      </c>
      <c r="E29" s="6" t="n">
        <v>2453</v>
      </c>
    </row>
    <row r="30" spans="1:5">
      <c r="A30" s="4" t="s">
        <v>114</v>
      </c>
      <c r="C30" s="7" t="n">
        <v>2165</v>
      </c>
      <c r="D30" s="7" t="n">
        <v>14708</v>
      </c>
      <c r="E30" s="6" t="n">
        <v>16873</v>
      </c>
    </row>
    <row r="31" spans="1:5">
      <c r="A31" s="4" t="s">
        <v>115</v>
      </c>
      <c r="B31" s="5" t="n">
        <v>332.2918</v>
      </c>
      <c r="E31" s="5" t="n">
        <v>332.2918</v>
      </c>
    </row>
    <row r="32" spans="1:5">
      <c r="A32" s="4" t="s">
        <v>112</v>
      </c>
      <c r="C32" s="7" t="n">
        <v>1972</v>
      </c>
      <c r="D32" s="7" t="n">
        <v>15591</v>
      </c>
      <c r="E32" s="6" t="n">
        <v>17563</v>
      </c>
    </row>
    <row r="33" spans="1:5">
      <c r="A33" s="4" t="s">
        <v>113</v>
      </c>
      <c r="B33" s="5" t="n">
        <v>332.2918</v>
      </c>
    </row>
    <row r="34" spans="1:5">
      <c r="A34" s="4" t="s">
        <v>61</v>
      </c>
      <c r="C34" s="7" t="n">
        <v>-154</v>
      </c>
      <c r="D34" s="7" t="n">
        <v>-870</v>
      </c>
      <c r="E34" s="7" t="n">
        <v>-1024</v>
      </c>
    </row>
    <row r="35" spans="1:5">
      <c r="A35" s="4" t="s">
        <v>93</v>
      </c>
      <c r="C35" s="7" t="n">
        <v>300</v>
      </c>
      <c r="D35" s="7" t="n">
        <v>711</v>
      </c>
      <c r="E35" s="7" t="n">
        <v>1011</v>
      </c>
    </row>
    <row r="36" spans="1:5">
      <c r="A36" s="4" t="s">
        <v>116</v>
      </c>
      <c r="C36" s="7" t="n">
        <v>2118</v>
      </c>
      <c r="D36" s="7" t="n">
        <v>15432</v>
      </c>
      <c r="E36" s="7" t="n">
        <v>17550</v>
      </c>
    </row>
    <row r="37" spans="1:5">
      <c r="A37" s="4" t="s">
        <v>117</v>
      </c>
      <c r="B37" s="5" t="n">
        <v>332.2918</v>
      </c>
    </row>
    <row r="38" spans="1:5">
      <c r="A38" s="4" t="s">
        <v>61</v>
      </c>
      <c r="B38" s="4" t="s">
        <v>59</v>
      </c>
      <c r="C38" s="7" t="n">
        <v>-233</v>
      </c>
      <c r="D38" s="7" t="n">
        <v>-1323</v>
      </c>
      <c r="E38" s="7" t="n">
        <v>-1556</v>
      </c>
    </row>
    <row r="39" spans="1:5">
      <c r="A39" s="4" t="s">
        <v>93</v>
      </c>
      <c r="B39" s="4" t="s">
        <v>59</v>
      </c>
      <c r="C39" s="7" t="n">
        <v>280</v>
      </c>
      <c r="D39" s="7" t="n">
        <v>599</v>
      </c>
      <c r="E39" s="7" t="n">
        <v>879</v>
      </c>
    </row>
    <row r="40" spans="1:5">
      <c r="A40" s="4" t="s">
        <v>114</v>
      </c>
      <c r="C40" s="6" t="n">
        <v>2165</v>
      </c>
      <c r="D40" s="6" t="n">
        <v>14708</v>
      </c>
      <c r="E40" s="6" t="n">
        <v>16873</v>
      </c>
    </row>
    <row r="41" spans="1:5">
      <c r="A41" s="4" t="s">
        <v>115</v>
      </c>
      <c r="B41" s="5" t="n">
        <v>332.2918</v>
      </c>
      <c r="E41" s="5" t="n">
        <v>332.2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3</v>
      </c>
      <c r="B4" s="6" t="n">
        <v>2453</v>
      </c>
      <c r="C4" s="6" t="n">
        <v>5045</v>
      </c>
    </row>
    <row r="5" spans="1:3">
      <c r="A5" s="3" t="s">
        <v>120</v>
      </c>
    </row>
    <row r="6" spans="1:3">
      <c r="A6" s="4" t="s">
        <v>82</v>
      </c>
      <c r="B6" s="7" t="n">
        <v>2780</v>
      </c>
      <c r="C6" s="7" t="n">
        <v>4123</v>
      </c>
    </row>
    <row r="7" spans="1:3">
      <c r="A7" s="4" t="s">
        <v>87</v>
      </c>
      <c r="B7" s="4" t="s">
        <v>59</v>
      </c>
      <c r="C7" s="7" t="n">
        <v>-284</v>
      </c>
    </row>
    <row r="8" spans="1:3">
      <c r="A8" s="4" t="s">
        <v>121</v>
      </c>
      <c r="B8" s="7" t="n">
        <v>29</v>
      </c>
      <c r="C8" s="7" t="n">
        <v>25</v>
      </c>
    </row>
    <row r="9" spans="1:3">
      <c r="A9" s="4" t="s">
        <v>90</v>
      </c>
      <c r="B9" s="4" t="s">
        <v>59</v>
      </c>
      <c r="C9" s="7" t="n">
        <v>-2319</v>
      </c>
    </row>
    <row r="10" spans="1:3">
      <c r="A10" s="4" t="s">
        <v>122</v>
      </c>
      <c r="B10" s="7" t="n">
        <v>5</v>
      </c>
      <c r="C10" s="4" t="s">
        <v>59</v>
      </c>
    </row>
    <row r="11" spans="1:3">
      <c r="A11" s="3" t="s">
        <v>123</v>
      </c>
    </row>
    <row r="12" spans="1:3">
      <c r="A12" s="4" t="s">
        <v>124</v>
      </c>
      <c r="B12" s="7" t="n">
        <v>-289</v>
      </c>
      <c r="C12" s="7" t="n">
        <v>546</v>
      </c>
    </row>
    <row r="13" spans="1:3">
      <c r="A13" s="4" t="s">
        <v>125</v>
      </c>
      <c r="B13" s="7" t="n">
        <v>65</v>
      </c>
      <c r="C13" s="4" t="s">
        <v>59</v>
      </c>
    </row>
    <row r="14" spans="1:3">
      <c r="A14" s="4" t="s">
        <v>126</v>
      </c>
      <c r="B14" s="7" t="n">
        <v>-15</v>
      </c>
      <c r="C14" s="7" t="n">
        <v>-43</v>
      </c>
    </row>
    <row r="15" spans="1:3">
      <c r="A15" s="4" t="s">
        <v>127</v>
      </c>
      <c r="B15" s="7" t="n">
        <v>-184</v>
      </c>
      <c r="C15" s="7" t="n">
        <v>-28</v>
      </c>
    </row>
    <row r="16" spans="1:3">
      <c r="A16" s="4" t="s">
        <v>128</v>
      </c>
      <c r="B16" s="7" t="n">
        <v>33</v>
      </c>
      <c r="C16" s="7" t="n">
        <v>-5</v>
      </c>
    </row>
    <row r="17" spans="1:3">
      <c r="A17" s="4" t="s">
        <v>129</v>
      </c>
      <c r="B17" s="7" t="n">
        <v>4877</v>
      </c>
      <c r="C17" s="7" t="n">
        <v>7060</v>
      </c>
    </row>
    <row r="18" spans="1:3">
      <c r="A18" s="3" t="s">
        <v>130</v>
      </c>
    </row>
    <row r="19" spans="1:3">
      <c r="A19" s="4" t="s">
        <v>131</v>
      </c>
      <c r="B19" s="7" t="n">
        <v>-706</v>
      </c>
      <c r="C19" s="7" t="n">
        <v>-2586</v>
      </c>
    </row>
    <row r="20" spans="1:3">
      <c r="A20" s="4" t="s">
        <v>132</v>
      </c>
      <c r="B20" s="7" t="n">
        <v>813</v>
      </c>
      <c r="C20" s="4" t="s">
        <v>59</v>
      </c>
    </row>
    <row r="21" spans="1:3">
      <c r="A21" s="4" t="s">
        <v>133</v>
      </c>
      <c r="B21" s="4" t="s">
        <v>59</v>
      </c>
      <c r="C21" s="7" t="n">
        <v>937</v>
      </c>
    </row>
    <row r="22" spans="1:3">
      <c r="A22" s="4" t="s">
        <v>134</v>
      </c>
      <c r="B22" s="7" t="n">
        <v>-209</v>
      </c>
      <c r="C22" s="7" t="n">
        <v>-206</v>
      </c>
    </row>
    <row r="23" spans="1:3">
      <c r="A23" s="4" t="s">
        <v>135</v>
      </c>
      <c r="B23" s="7" t="n">
        <v>-102</v>
      </c>
      <c r="C23" s="7" t="n">
        <v>-1855</v>
      </c>
    </row>
    <row r="24" spans="1:3">
      <c r="A24" s="3" t="s">
        <v>136</v>
      </c>
    </row>
    <row r="25" spans="1:3">
      <c r="A25" s="4" t="s">
        <v>137</v>
      </c>
      <c r="B25" s="7" t="n">
        <v>-1978</v>
      </c>
      <c r="C25" s="7" t="n">
        <v>-2748</v>
      </c>
    </row>
    <row r="26" spans="1:3">
      <c r="A26" s="4" t="s">
        <v>61</v>
      </c>
      <c r="B26" s="7" t="n">
        <v>-4155</v>
      </c>
      <c r="C26" s="4" t="s">
        <v>59</v>
      </c>
    </row>
    <row r="27" spans="1:3">
      <c r="A27" s="4" t="s">
        <v>138</v>
      </c>
      <c r="B27" s="7" t="n">
        <v>-6133</v>
      </c>
      <c r="C27" s="7" t="n">
        <v>-2748</v>
      </c>
    </row>
    <row r="28" spans="1:3">
      <c r="A28" s="4" t="s">
        <v>139</v>
      </c>
      <c r="B28" s="7" t="n">
        <v>-1358</v>
      </c>
      <c r="C28" s="7" t="n">
        <v>2457</v>
      </c>
    </row>
    <row r="29" spans="1:3">
      <c r="A29" s="4" t="s">
        <v>140</v>
      </c>
      <c r="B29" s="7" t="n">
        <v>4194</v>
      </c>
      <c r="C29" s="7" t="n">
        <v>2056</v>
      </c>
    </row>
    <row r="30" spans="1:3">
      <c r="A30" s="4" t="s">
        <v>141</v>
      </c>
      <c r="B30" s="7" t="n">
        <v>2836</v>
      </c>
      <c r="C30" s="7" t="n">
        <v>4513</v>
      </c>
    </row>
    <row r="31" spans="1:3">
      <c r="A31" s="3" t="s">
        <v>142</v>
      </c>
    </row>
    <row r="32" spans="1:3">
      <c r="A32" s="4" t="s">
        <v>143</v>
      </c>
      <c r="B32" s="7" t="n">
        <v>331</v>
      </c>
      <c r="C32" s="7" t="n">
        <v>488</v>
      </c>
    </row>
    <row r="33" spans="1:3">
      <c r="A33" s="3" t="s">
        <v>144</v>
      </c>
    </row>
    <row r="34" spans="1:3">
      <c r="A34" s="4" t="s">
        <v>145</v>
      </c>
      <c r="B34" s="6" t="n">
        <v>20</v>
      </c>
      <c r="C34" s="6" t="n">
        <v>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42:07Z</dcterms:created>
  <dcterms:modified xmlns:dcterms="http://purl.org/dc/terms/" xmlns:xsi="http://www.w3.org/2001/XMLSchema-instance" xsi:type="dcterms:W3CDTF">2019-11-05T15:42:07Z</dcterms:modified>
</cp:coreProperties>
</file>